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mpany and Basis of Consolidat" sheetId="6" r:id="rId6"/>
    <s:sheet name="Liquidity and Going Concern" sheetId="7" r:id="rId7"/>
    <s:sheet name="Summary of Significant Accounti" sheetId="8" r:id="rId8"/>
    <s:sheet name="New Accounting Pronouncements" sheetId="9" r:id="rId9"/>
    <s:sheet name="Inventories" sheetId="10" r:id="rId10"/>
    <s:sheet name="Debt" sheetId="11" r:id="rId11"/>
    <s:sheet name="Subordinated Convertible Debt w" sheetId="12" r:id="rId12"/>
    <s:sheet name="Legal Proceedings" sheetId="13" r:id="rId13"/>
    <s:sheet name="Subsequent Events" sheetId="14" r:id="rId14"/>
    <s:sheet name="Summary of Significant Accoun15" sheetId="15" r:id="rId15"/>
    <s:sheet name="Inventories (Tables)" sheetId="16" r:id="rId16"/>
    <s:sheet name="Liquidity and Going Concern (De" sheetId="17" r:id="rId17"/>
    <s:sheet name="Summary of Significant Accoun18" sheetId="18" r:id="rId18"/>
    <s:sheet name="Inventories (Details)" sheetId="19" r:id="rId19"/>
    <s:sheet name="Inventories (Details Textual)" sheetId="20" r:id="rId20"/>
    <s:sheet name="Debt (Details Textual)" sheetId="21" r:id="rId21"/>
    <s:sheet name="Subordinated Convertible Debt22" sheetId="22" r:id="rId22"/>
  </s:sheets>
  <s:definedNames/>
  <s:calcPr calcId="124519" calcMode="auto" fullCalcOnLoad="1"/>
</s:workbook>
</file>

<file path=xl/sharedStrings.xml><?xml version="1.0" encoding="utf-8"?>
<sst xmlns="http://schemas.openxmlformats.org/spreadsheetml/2006/main" uniqueCount="288">
  <si>
    <t>Document And Entity Information - shares</t>
  </si>
  <si>
    <t>9 Months Ended</t>
  </si>
  <si>
    <t>Sep. 30, 2016</t>
  </si>
  <si>
    <t>Nov. 06,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BLONDER TONGUE LABORATORIES INC</t>
  </si>
  <si>
    <t>Entity Central Index Key</t>
  </si>
  <si>
    <t>Current Fiscal Year End Date</t>
  </si>
  <si>
    <t>--12-31</t>
  </si>
  <si>
    <t>Entity Filer Category</t>
  </si>
  <si>
    <t>Smaller Reporting Company</t>
  </si>
  <si>
    <t>Trading Symbol</t>
  </si>
  <si>
    <t>BDR</t>
  </si>
  <si>
    <t>Entity Common Stock, Shares Outstanding</t>
  </si>
  <si>
    <t>CONDENSED CONSOLIDATED BALANCE SHEETS - USD ($) $ in Thousands</t>
  </si>
  <si>
    <t>Dec. 31, 2015</t>
  </si>
  <si>
    <t>Current assets:</t>
  </si>
  <si>
    <t>Cash</t>
  </si>
  <si>
    <t>Accounts receivable, net of allowance for doubtful accounts of $206 and $239, respectively</t>
  </si>
  <si>
    <t>Inventories</t>
  </si>
  <si>
    <t>Prepaid and other current assets</t>
  </si>
  <si>
    <t>Total current assets</t>
  </si>
  <si>
    <t>Inventories, net non-current and reserves</t>
  </si>
  <si>
    <t>Property, plant and equipment, net of accumulated depreciation and amortization</t>
  </si>
  <si>
    <t>License agreements, net</t>
  </si>
  <si>
    <t>Intangible assets, net</t>
  </si>
  <si>
    <t>Goodwill</t>
  </si>
  <si>
    <t>Other assets</t>
  </si>
  <si>
    <t>Total Assets</t>
  </si>
  <si>
    <t>Current liabilities:</t>
  </si>
  <si>
    <t>Line of credit</t>
  </si>
  <si>
    <t>Current portion of long-term debt</t>
  </si>
  <si>
    <t>Accounts payable</t>
  </si>
  <si>
    <t>Derivative liability</t>
  </si>
  <si>
    <t>Accrued compensation</t>
  </si>
  <si>
    <t>Accrued benefit pension liability</t>
  </si>
  <si>
    <t>Income taxes payable</t>
  </si>
  <si>
    <t>Other accrued expenses</t>
  </si>
  <si>
    <t>Total current liabilities</t>
  </si>
  <si>
    <t>Subordinated convertible debt with related parties</t>
  </si>
  <si>
    <t>Long-term debt</t>
  </si>
  <si>
    <t>Deferred income taxes</t>
  </si>
  <si>
    <t>Commitments and contingencies</t>
  </si>
  <si>
    <t xml:space="preserve"> </t>
  </si>
  <si>
    <t>Stockholders' equity:</t>
  </si>
  <si>
    <t>Preferred stock, $.001 par value; authorized 5,000 shares; No shares outstanding</t>
  </si>
  <si>
    <t>Common stock, $.001 par value; authorized 25,000 shares, 8,465 shares Issued, 8,099 and 6,766 shares outstanding</t>
  </si>
  <si>
    <t>Paid-in capital</t>
  </si>
  <si>
    <t>Accumulated deficit</t>
  </si>
  <si>
    <t>Accumulated other comprehensive loss</t>
  </si>
  <si>
    <t>Treasury stock, at cost, 366 and 1,699 shares</t>
  </si>
  <si>
    <t>Total stockholders' equity</t>
  </si>
  <si>
    <t>Total Liabilities and Stockholders' Equity</t>
  </si>
  <si>
    <t>CONDENSED CONSOLIDATED BALANCE SHEETS [Parenthetical] - USD ($) shares in Thousands, $ in Thousands</t>
  </si>
  <si>
    <t>Allowance for doubtful account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5</t>
  </si>
  <si>
    <t>Net sales</t>
  </si>
  <si>
    <t>Cost of goods sold</t>
  </si>
  <si>
    <t>Gross profit</t>
  </si>
  <si>
    <t>Operating expenses:</t>
  </si>
  <si>
    <t>Selling</t>
  </si>
  <si>
    <t>General and administrative</t>
  </si>
  <si>
    <t>Research and development</t>
  </si>
  <si>
    <t>Total Operating expenses</t>
  </si>
  <si>
    <t>Loss from operations</t>
  </si>
  <si>
    <t>Other Expense: Interest expense (net)</t>
  </si>
  <si>
    <t>Change in derivative liability</t>
  </si>
  <si>
    <t>Loss before income taxes</t>
  </si>
  <si>
    <t>Provision (benefit) for income taxes</t>
  </si>
  <si>
    <t>Net loss</t>
  </si>
  <si>
    <t>Basic and diluted net loss per share</t>
  </si>
  <si>
    <t>Basic weighted averages shares outstanding (in shares)</t>
  </si>
  <si>
    <t>Diluted weighted average shares outstanding (in shares)</t>
  </si>
  <si>
    <t>CONDENSED CONSOLIDATED STATEMENTS OF CASH FLOWS - USD ($) $ in Thousands</t>
  </si>
  <si>
    <t>Cash Flows From Operating Activities:</t>
  </si>
  <si>
    <t>Adjustments to reconcile net loss to cash provided by (used in) operating activities:</t>
  </si>
  <si>
    <t>Stock compensation expense</t>
  </si>
  <si>
    <t>Depreciation</t>
  </si>
  <si>
    <t>Amortization</t>
  </si>
  <si>
    <t>Provision for (reversal of) inventory reserves</t>
  </si>
  <si>
    <t>Provision for doubtful accounts</t>
  </si>
  <si>
    <t>Non cash interest expense</t>
  </si>
  <si>
    <t>Non cash directors fees</t>
  </si>
  <si>
    <t>Changes in operating assets and liabilities:</t>
  </si>
  <si>
    <t>Accounts receivable</t>
  </si>
  <si>
    <t>Accounts payable, accrued compensation and other accrued expenses</t>
  </si>
  <si>
    <t>Net cash provided by (used in) operating activities</t>
  </si>
  <si>
    <t>Cash Flows From Investing Activities:</t>
  </si>
  <si>
    <t>Capital expenditures</t>
  </si>
  <si>
    <t>Acquisition of additional licenses</t>
  </si>
  <si>
    <t>Net cash used in investing activities</t>
  </si>
  <si>
    <t>Cash Flows From Financing Activities:</t>
  </si>
  <si>
    <t>Net borrowings (repayments) of line of credit</t>
  </si>
  <si>
    <t>Borrowings from related parties</t>
  </si>
  <si>
    <t>Repayments of debt</t>
  </si>
  <si>
    <t>Net cash provided by (used in) financing activities</t>
  </si>
  <si>
    <t>Net increase in cash</t>
  </si>
  <si>
    <t>Cash, beginning of period</t>
  </si>
  <si>
    <t>Cash, end of period</t>
  </si>
  <si>
    <t>Supplemental Cash Flow Information:</t>
  </si>
  <si>
    <t>Cash paid for interest</t>
  </si>
  <si>
    <t>Cash paid for income taxes</t>
  </si>
  <si>
    <t>Company and Basis of Consolidation</t>
  </si>
  <si>
    <t>Organization, Consolidation and Presentation of Financial Statements [Abstract]</t>
  </si>
  <si>
    <t>Organization, Consolidation and Presentation of Financial Statements Disclosure [Text Block]</t>
  </si>
  <si>
    <t xml:space="preserve"> Note 1 - Company and Basis of Consolidation Blonder Tongue Laboratories, Inc. (together with its consolidated subsidiaries, the “ Company The results for the third quarter of 2016 are not necessarily indicative of the results to be expected for the full fiscal year and have not been audited. The unaudited condensed consolidated financial statements have been prepared in accordance with generally accepted accounting principles ( “GAAP” (“SEC”)</t>
  </si>
  <si>
    <t>Liquidity and Going Concern</t>
  </si>
  <si>
    <t>Liquidity and Going Concern [Abstract]</t>
  </si>
  <si>
    <t>Liquidity and Going Concern [Text Block]</t>
  </si>
  <si>
    <t xml:space="preserve"> Note 2  Liquidity and Going Concern The accompanying condensed consolidated financial statements have been prepared assuming that the Company will continue as a going concern, which contemplates the realization of assets and satisfaction of liabilities and commitments in the normal course of business. During the nine months ended September 30, 2016 and 2015, the Company reported loss from operations of $ 379 4,386 763 (356) In response to lower than expected sales due to a slowdown in market activities experienced during the prior fiscal year, the Company implemented a multi-phase cost-reduction program in 2015, which has reduced annualized expenses, including a temporary reduction in certain executive salaries, a decrease in workforce and a decrease in engineering consulting expenses. The Company’s primary sources of liquidity are its existing cash balances, cash generated from operations and amounts available under the Santander Financing and the Subordinated Loan Facility (as such terms are defined in Note 7 below). As of September 30, 2016, the Company had approximately $ 1,910 810 750 250 The Company cannot provide any assurance that it will be able to refinance its current debt obligations. If the Company is unable to refinance, it may be required to take additional measures to reduce costs in order to conserve its cash in amounts sufficient to sustain operations and meet its obligations, which measures may be insufficient to enable the Company to continue as a going concern.</t>
  </si>
  <si>
    <t>Summary of Significant Accounting Policies</t>
  </si>
  <si>
    <t>Accounting Policies [Abstract]</t>
  </si>
  <si>
    <t>Basis of Presentation and Significant Accounting Policies [Text Block]</t>
  </si>
  <si>
    <t xml:space="preserve"> Note 3- Summary of Significant Accounting Polici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 FASB “ASC The Black-Scholes Model, which approximates the Binomial Lattice Model was used to estimate the fair value of the conversion options that is classified as a derivative liability on the condensed consolidated balance sheets. The model includes subjective input assumptions that can materially affect the fair value estimates. The expected volatility is estimated based on the most recent historical period of time equal to the weighted average life of the conversion options. Conversion options are recorded as a discount to the host instrument and are amortized as interest expense over the life of the underlying instrument.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derivative liability is measured at fair value using quoted market prices and estimated volatility factors based on historical quoted market prices for the Company’s common stock, and is classified within Level 3 of the valuation hierarchy. (d) Earnings (loss) Per Share Earnings (loss) per share is calculated in accordance with ASC Topic 260 “Earnings Per Share,” which provides for the calculation of “basic” and “diluted” earnings (loss) per share. Basic earnings (loss) per share includes no dilution and is computed by dividing net earnings (loss) by the weighted average number of common shares outstanding for the period. Diluted earnings (loss) per share reflect, in periods in which they have a dilutive effect, the effect of potential common shares. The diluted earnings (loss) per share excludes incremental shares related to stock options, restricted stock and convertible debt of 1,875 2,183 2,028 1,799</t>
  </si>
  <si>
    <t>New Accounting Pronouncements</t>
  </si>
  <si>
    <t>New Accounting Pronouncements and Changes in Accounting Principles [Abstract]</t>
  </si>
  <si>
    <t>New Accounting Pronouncements and Changes in Accounting Principles [Text Block]</t>
  </si>
  <si>
    <t xml:space="preserve"> Note 4  New Accounting Pronouncements In August 2016, the Financial Accounting Standards Board (“FASB”) issued Accounting Standards Update (“ASU”) 2016-15, Classification of Certain Cash Receipts and Cash Payments Accounting Standards Codification Statement of Cash Flows In March, 2016, the FASB issued Accounting Standards Update ASU 2016-09, Compensation  Stock Compensation (Topic 718): Improvements to Employee Share-Based Payment Accounting In March 2016 the FASB issued Accounting Standards Update (ASU) 2016-17, Investment-Equity Method and Joint Ventures (Topic 323): Simplifying the Transition to the Equity Method of Accounting In March, 2016, the FASB issued ASU 2016-06, Derivatives and Hedging (Topic 815): Contingent Put and Call Options in Debt Instruments In February 2016, FASB issued ASU 2016-02 Leases (Topic 842). In November 2015, the FASB issued ASU 2015-17 Balance Sheet Classification of Deferred Taxes In July 2015, the FASB issued ASU 2015-11 Simplifying the Measurement of Inventory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t>
  </si>
  <si>
    <t>Inventory Disclosure [Abstract]</t>
  </si>
  <si>
    <t>Inventory Disclosure [Text Block]</t>
  </si>
  <si>
    <t xml:space="preserve"> Note 5  Inventories September 30, December 31, Raw Materials $ 4,077 $ 4,820 Work in Process 1,560 1,732 Finished Goods 4,344 4,913 9,981 11,465 Less current inventory (5,199) (5,595) 4,782 5,870 Less reserve for slow moving and excess inventory (3,790) (4,426) $ 992 $ 1,444 Inventories are stated at the lower of cost, determined by the first-in, first-out (“FIFO”) method, or market.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Approximately 51 73 The Company continually analyzes its slow-moving and excess inventories. Based on historical and projected sales volumes for finished goods, historical and projected usage of raw materials and anticipated selling prices, the Company establishes reserves. Inventory that is in excess of current and projected use is reduced by an allowance to a level that approximates its estimate of future demand. Products that are determined to be obsolete are written down to the lower of cost or market value.</t>
  </si>
  <si>
    <t>Debt</t>
  </si>
  <si>
    <t>Debt Disclosure [Abstract]</t>
  </si>
  <si>
    <t>Debt Disclosure [Text Block]</t>
  </si>
  <si>
    <t xml:space="preserve"> Note 6  Debt On August 6, 2008, the Company entered into a Revolving Credit, Term Loan and Security Agreement with Santander Bank, N.A. (formerly known as Sovereign Bank, N.A.) (“ Santander 8,000 Santander Financing Santander Agreement 6,946 3,500 Revolver 3,446 Term Loan Under the Santander Agreement, the Revolver currently bears interest at a rate per annum equal to the prime lending rate announced from time to time by Santander (“Prime”) 5.00 3.50 On August 25, 2016, the Company entered into the Sixteenth Amendment to Revolving Credit, Term Loan and Security Agreement with Santander (the “ Sixteenth Amendment In addition, the Sixteenth Amendment also amended certain financial terms and certain of the Company’s financial covenants. In particular, (i) the “Revolving Interest Rate” increased from an amount equal to the Index (as defined in the Loan Agreement) plus 1.75% to an amount equal to the Index plus 5.00%, (ii) the “Term Loan Rate” increased from an amount equal to the Index plus 1.75% to an amount equal to the Index plus 5.00% and (iii) the maximum revolving advance amount was been reduced from $4,000 to $3,500. In addition, the amended covenants required the Company to achieve EBITDA of not less than negative (-) $82 as of September 30, 2016 (calculated on a trailing nine month basis). 5 15 On June 1, 2016, the Company entered into the Fifteenth Amendment to Revolving Credit, Term Loan and Security Agreement with Santander (the “ Fifteenth Amendment In addition, the Fifteenth Amendment amended certain of the Company’s financial covenants. In particular, the amended covenants extended the previous balance sheet leverage ratio compliance threshold of not more than 2.00 to 1.00, and required that the Company to achieve EBITDA of not less than negative (-) $82 as of June 30, 2016 (calculated on a trailing six month basis). On March 1, 2016, the Company entered into the Fourteenth Amendment to Revolving Credit, Term Loan and Security Agreement with Santander (the “ Fourteenth Amendment In addition, the Fourteenth Amendment amended certain of the Company’s financial covenants. In particular, the amended covenants relaxed the previous balance sheet leverage ratio compliance threshold of 1.25:1.00, and required that the Company maintain a balance sheet leverage ratio of not more than (i) 1.85 to 1.00 as of December 31, 2015 and (ii) 2.00 to 1.00 as of March 31, 2016. In addition, the amended covenants relaxed the previous EBITDA compliance threshold and required that the Company achieve EBITDA thresholds of not less than (i) negative (-) $3,897 as of December 31, 2015 (calculated on a trailing twelve month basis) and (ii) $50 as of March 31, 2016 (calculated on a trailing three month basis). 500 On February 1, 2016, the Company entered into the Thirteenth Amendment to Revolving Credit, Term Loan and Security Agreement with Santander (the “ Thirteenth Amendment 9,350 8,350 5,000 4,000 On December 16, 2015, the Company entered into the Twelfth Amendment to Revolving Credit, Term Loan and Security Agreement with Santander (the “ Twelfth Amendment On November 14, 2015, the Company entered into the Eleventh Amendment to Revolving Credit, Term Loan and Security Agreement with Santander (the “ Eleventh Amendment 25 35 25 50 On October 14, 2015, the Company entered into the Tenth Amendment to Revolving Credit, Term Loan and Security Agreement with Santander (the “ Tenth Amendment 25 35 25 5 On August 12, 2015, the Company entered into the Ninth Amendment to Revolving Credit, Term Loan and Security Agreement with Santander (the “ Ninth Amendment 20 On May 14, 2015, the Company entered into the Eighth Amendment to Revolving Credit, Term Loan and Security Agreement with Santander (the “ Eighth Amendment 25 35 25 15 On March 30, 2015, Santander agreed to provide the Company with $ 500 Temporary Overadvance Facility 2.5 On January 21, 2015, the Company entered into the Seventh Amendment to Revolving Credit, Term Loan and Security Agreement with Santander (the “ Seventh Amendment 18 February 1, 2016 0.25 15 Upon expiration of the Revolver, all outstanding borrowings under the Revolver are due. The outstanding principal balance of the Revolver was $ 1,910 18 3,428 The Santander Agreement contains customary representations and warranties as well as affirmative and negative covenants, including certain financial covenants. The Santander Agreement contains customary events of default, including, among others, non-payment of principal, interest or other amounts when due.</t>
  </si>
  <si>
    <t>Subordinated Convertible Debt with Related Parties</t>
  </si>
  <si>
    <t>Subordinated Borrowings [Abstract]</t>
  </si>
  <si>
    <t>Subordinated Borrowings Disclosure [Text Block]</t>
  </si>
  <si>
    <t xml:space="preserve"> Note 7  Subordinated Convertible Debt with Related Parties On March 28, 2016 the Company and its wholly-owned subsidiary, R.L. Drake Holdings, LLC ( “RLD” Agent Subordinated Lenders Subordinated Loan Agreement 750 Subordinated Loan Facility 50 PIK Interest 0.54 Subordinated Mortgage” In connection with the Subordinated Loan Agreement, the Company, RLD, the Subordinated Lenders and Santander entered into an Amended and Restated Subordination Agreement (the “ Subordination Agreement As of September 30, 2016, the Subordinated Lenders have advanced $ 500 16 37 Derivatives and Hedging 371 0.61 0.38 0.54 0.54 102 91 2.5 3 0.83 0.87 0 0 122 194 The Subordinated Loan Agreement amended and restated a prior agreement entered into on February 11, 2016 between the Company and RLD, as borrowers and Robert J. Pallé and Carol M. Pallé, as lenders (the “ Prior ubordinated Loan Agreement 600 300</t>
  </si>
  <si>
    <t>Legal Proceedings</t>
  </si>
  <si>
    <t>Commitments and Contingencies Disclosure [Abstract]</t>
  </si>
  <si>
    <t>Legal Matters and Contingencies [Text Block]</t>
  </si>
  <si>
    <t xml:space="preserve"> Note 8  Legal Proceedings The Company may be a party to certain proceedings incidental to the ordinary course of its business, none of which, in the opinion of management, is likely to have a material adverse effect on the Company’s business, financial condition, results of operations, or cash flows.</t>
  </si>
  <si>
    <t>Subsequent Events</t>
  </si>
  <si>
    <t>Subsequent Events [Abstract]</t>
  </si>
  <si>
    <t>Subsequent Events [Text Block]</t>
  </si>
  <si>
    <t xml:space="preserve"> Note 9  Subsequent Events The Company has evaluated subsequent events through the filing of its unaudited condensed consolidated financial statements with the SEC.</t>
  </si>
  <si>
    <t>Summary of Significant Accounting Policies (Policies)</t>
  </si>
  <si>
    <t>Use of Estimates, Policy [Policy Text Block]</t>
  </si>
  <si>
    <t xml:space="preserv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Derivatives, Reporting of Derivative Activity [Policy Text Block]</t>
  </si>
  <si>
    <t xml:space="preserve">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 FASB “ASC The Black-Scholes Model, which approximates the Binomial Lattice Model was used to estimate the fair value of the conversion options that is classified as a derivative liability on the condensed consolidated balance sheets. The model includes subjective input assumptions that can materially affect the fair value estimates. The expected volatility is estimated based on the most recent historical period of time equal to the weighted average life of the conversion options. Conversion options are recorded as a discount to the host instrument and are amortized as interest expense over the life of the underlying instrument.</t>
  </si>
  <si>
    <t>Fair Value of Financial Instruments, Policy [Policy Text Block]</t>
  </si>
  <si>
    <t xml:space="preserve">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derivative liability is measured at fair value using quoted market prices and estimated volatility factors based on historical quoted market prices for the Company’s common stock, and is classified within Level 3 of the valuation hierarchy.</t>
  </si>
  <si>
    <t>Earnings Per Share, Policy [Policy Text Block]</t>
  </si>
  <si>
    <t xml:space="preserve"> (d) Earnings (loss) Per Share Earnings (loss) per share is calculated in accordance with ASC Topic 260 “Earnings Per Share,” which provides for the calculation of “basic” and “diluted” earnings (loss) per share. Basic earnings (loss) per share includes no dilution and is computed by dividing net earnings (loss) by the weighted average number of common shares outstanding for the period. Diluted earnings (loss) per share reflect, in periods in which they have a dilutive effect, the effect of potential common shares. The diluted earnings (loss) per share excludes incremental shares related to stock options, restricted stock and convertible debt of 1,875 2,183 2,028 1,799</t>
  </si>
  <si>
    <t>Inventories (Tables)</t>
  </si>
  <si>
    <t>Schedule of Inventory, Current [Table Text Block]</t>
  </si>
  <si>
    <t xml:space="preserve"> Inventories net of reserves are summarized as follows: September 30, December 31, Raw Materials $ 4,077 $ 4,820 Work in Process 1,560 1,732 Finished Goods 4,344 4,913 9,981 11,465 Less current inventory (5,199) (5,595) 4,782 5,870 Less reserve for slow moving and excess inventory (3,790) (4,426) $ 992 $ 1,444 </t>
  </si>
  <si>
    <t>Liquidity and Going Concern (Details Textual) - USD ($) $ in Thousands</t>
  </si>
  <si>
    <t>Liquidity And Going Concern [Line Items]</t>
  </si>
  <si>
    <t>Operating Income (Loss)</t>
  </si>
  <si>
    <t>Net Cash Provided by (Used in) Operating Activities, Continuing Operations, Total</t>
  </si>
  <si>
    <t>Third phase cost reduction program [Member]</t>
  </si>
  <si>
    <t>Line Of Credit Facility, Maximum Borrowing Capacity</t>
  </si>
  <si>
    <t>Revolving Credit Facility [Member]</t>
  </si>
  <si>
    <t>Long-term Line of Credit</t>
  </si>
  <si>
    <t>Line of Credit Facility, Remaining Borrowing Capacity</t>
  </si>
  <si>
    <t>Line Of Credit Facility, Current Borrowing Capacity</t>
  </si>
  <si>
    <t>Summary of Significant Accounting Policies (Details Textual) - shares shares in Thousands</t>
  </si>
  <si>
    <t>Restricted Stock [Member] | Employee Stock Option [Member]</t>
  </si>
  <si>
    <t>Summary of Significant Accounting Policies [Line Items]</t>
  </si>
  <si>
    <t>Incremental Common Shares Attributable to Call Options and Warrants</t>
  </si>
  <si>
    <t>Inventories (Details) - USD ($) $ in Thousands</t>
  </si>
  <si>
    <t>Inventory [Line Items]</t>
  </si>
  <si>
    <t>Raw Materials</t>
  </si>
  <si>
    <t>Work in process</t>
  </si>
  <si>
    <t>Finished Goods</t>
  </si>
  <si>
    <t>Inventory, gross</t>
  </si>
  <si>
    <t>Less current inventory</t>
  </si>
  <si>
    <t>Inventory Value Before Reserves</t>
  </si>
  <si>
    <t>Less reserve for slow moving and excess inventory</t>
  </si>
  <si>
    <t>Inventories, net non-current</t>
  </si>
  <si>
    <t>Inventories (Details Textual)</t>
  </si>
  <si>
    <t>12 Months Ended</t>
  </si>
  <si>
    <t>Percentage Of Fifo Inventory Non Current For Finished Goods</t>
  </si>
  <si>
    <t>51.00%</t>
  </si>
  <si>
    <t>73.00%</t>
  </si>
  <si>
    <t>Inventory Related Text</t>
  </si>
  <si>
    <t>Inventories are stated at the lower of cost, determined by the first-in, first-out (FIFO) method, or market.</t>
  </si>
  <si>
    <t>Debt (Details Textual) - USD ($)</t>
  </si>
  <si>
    <t>Nov. 14, 2015</t>
  </si>
  <si>
    <t>Oct. 14, 2015</t>
  </si>
  <si>
    <t>Aug. 12, 2015</t>
  </si>
  <si>
    <t>May 14, 2015</t>
  </si>
  <si>
    <t>Aug. 06, 2008</t>
  </si>
  <si>
    <t>Nov. 30, 2016</t>
  </si>
  <si>
    <t>Aug. 25, 2016</t>
  </si>
  <si>
    <t>Jun. 01, 2016</t>
  </si>
  <si>
    <t>Mar. 01, 2016</t>
  </si>
  <si>
    <t>Mar. 30, 2015</t>
  </si>
  <si>
    <t>Jan. 21, 2015</t>
  </si>
  <si>
    <t>Feb. 01, 2016</t>
  </si>
  <si>
    <t>Apr. 24, 2015</t>
  </si>
  <si>
    <t>Debt Instrument [Line Items]</t>
  </si>
  <si>
    <t>Line of Credit Facility, Interest Rate Description</t>
  </si>
  <si>
    <t>Prime plus 5.00%</t>
  </si>
  <si>
    <t>Prime Rate [Member]</t>
  </si>
  <si>
    <t>Derivative, Basis Spread on Variable Rate</t>
  </si>
  <si>
    <t>5.00%</t>
  </si>
  <si>
    <t>Eighth Amendment [Member]</t>
  </si>
  <si>
    <t>Amendment Fee</t>
  </si>
  <si>
    <t>Revolving Credit Advances Rate</t>
  </si>
  <si>
    <t>25.00%</t>
  </si>
  <si>
    <t>Tenth Amendment [Member]</t>
  </si>
  <si>
    <t>Eleventh Amendment [Member]</t>
  </si>
  <si>
    <t>Sixteenth Amendment [Member] | Scenario, Forecast [Member]</t>
  </si>
  <si>
    <t>Additional Fee</t>
  </si>
  <si>
    <t>Line of Credit Facility, Current Borrowing Capacity</t>
  </si>
  <si>
    <t>Line of Credit Facility, Periodic Payment, Principal</t>
  </si>
  <si>
    <t>Revolving Credit Facility [Member] | Thirteenth Amendment [Member]</t>
  </si>
  <si>
    <t>Line of Credit Facility, Maximum Borrowing Capacity</t>
  </si>
  <si>
    <t>Revolving Credit Facility [Member] | Fourteenth Amendment [Member]</t>
  </si>
  <si>
    <t>Debt Instrument, Covenant Compliance</t>
  </si>
  <si>
    <t>In addition, the Fourteenth Amendment amended certain of the Companys financial covenants. In particular, the amended covenants relaxed the previous balance sheet leverage ratio compliance threshold of 1.25:1.00, and required that the Company maintain a balance sheet leverage ratio of not more than (i) 1.85 to 1.00 as of December 31, 2015 and (ii) 2.00 to 1.00 as of March 31, 2016. In addition, the amended covenants relaxed the previous EBITDA compliance threshold and required that the Company achieve EBITDA thresholds of not less than (i) negative (-) $3,897 as of December 31, 2015 (calculated on a trailing twelve month basis) and (ii) $50 as of March 31, 2016 (calculated on a trailing three month basis).</t>
  </si>
  <si>
    <t>Revolving Credit Facility [Member] | Fifteenth Amendment [Member]</t>
  </si>
  <si>
    <t>In addition, the Fifteenth Amendment amended certain of the Companys financial covenants. In particular, the amended covenants extended the previous balance sheet leverage ratio compliance threshold of not more than 2.00 to 1.00, and required that the Company to achieve EBITDA of not less than negative (-) $82 as of June 30, 2016 (calculated on a trailing six month basis).</t>
  </si>
  <si>
    <t>Revolving Credit Facility [Member] | Sixteenth Amendment [Member]</t>
  </si>
  <si>
    <t>In addition, the Sixteenth Amendment also amended certain financial terms and certain of the Companys financial covenants. In particular, (i) the Revolving Interest Rate increased from an amount equal to the Index (as defined in the Loan Agreement) plus 1.75% to an amount equal to the Index plus 5.00%, (ii) the Term Loan Rate increased from an amount equal to the Index plus 1.75% to an amount equal to the Index plus 5.00% and (iii) the maximum revolving advance amount was been reduced from $4,000 to $3,500. In addition, the amended covenants required the Company to achieve EBITDA of not less than negative (-) $82 as of September 30, 2016 (calculated on a trailing nine month basis).</t>
  </si>
  <si>
    <t>Revolving Credit Facility [Member] | Maximum [Member] | Eighth Amendment [Member]</t>
  </si>
  <si>
    <t>35.00%</t>
  </si>
  <si>
    <t>Revolving Credit Facility [Member] | Maximum [Member] | Tenth Amendment [Member]</t>
  </si>
  <si>
    <t>Revolving Credit Facility [Member] | Maximum [Member] | Eleventh Amendment [Member]</t>
  </si>
  <si>
    <t>Revolving Credit Facility [Member] | Minimum [Member] | Eighth Amendment [Member]</t>
  </si>
  <si>
    <t>Revolving Credit Facility [Member] | Minimum [Member] | Tenth Amendment [Member]</t>
  </si>
  <si>
    <t>Revolving Credit Facility [Member] | Minimum [Member] | Eleventh Amendment [Member]</t>
  </si>
  <si>
    <t>Term Loan Credit Facility [Member]</t>
  </si>
  <si>
    <t>Term Loan Credit Facility [Member] | Seventh Amendment [Member]</t>
  </si>
  <si>
    <t>Debt Instrument, Maturity Date</t>
  </si>
  <si>
    <t>Feb. 1,
		2016</t>
  </si>
  <si>
    <t>Line of Credit Facility, Interest Rate During Period</t>
  </si>
  <si>
    <t>0.25%</t>
  </si>
  <si>
    <t>Term Loan Credit Facility [Member] | Thirteenth Amendment [Member]</t>
  </si>
  <si>
    <t>Santander Bank [Member] | Ninth Amendment [Member]</t>
  </si>
  <si>
    <t>Santander Bank [Member] | Revolving Credit Facility [Member]</t>
  </si>
  <si>
    <t>Line of Credit Facility, Increase (Decrease), Other, Net</t>
  </si>
  <si>
    <t>3.50%</t>
  </si>
  <si>
    <t>Line Of Credit Temporary Over Advance Facility</t>
  </si>
  <si>
    <t>Debt Instrument, Fee Amount</t>
  </si>
  <si>
    <t>Santander Bank [Member] | Revolving Credit Facility [Member] | Seventh Amendment [Member]</t>
  </si>
  <si>
    <t>Santander Bank [Member] | Revolving Credit Facility [Member] | Fourteenth Amendment [Member]</t>
  </si>
  <si>
    <t>Santander Bank [Member] | Term Loan Credit Facility [Member]</t>
  </si>
  <si>
    <t>Subordinated Convertible Debt with Related Parties (Details Textual) - USD ($) $ / shares in Units, $ in Thousands</t>
  </si>
  <si>
    <t>1 Months Ended</t>
  </si>
  <si>
    <t>Mar. 28, 2016</t>
  </si>
  <si>
    <t>Mar. 31, 2016</t>
  </si>
  <si>
    <t>Feb. 11, 2016</t>
  </si>
  <si>
    <t>Subordinated Borrowing [Line Items]</t>
  </si>
  <si>
    <t>Convertible Subordinated Debt, Noncurrent</t>
  </si>
  <si>
    <t>Prior Subordinated Loan Agreement [Member]</t>
  </si>
  <si>
    <t>Subordinated Lenders [Member]</t>
  </si>
  <si>
    <t>Subordinated Loan Facility [Member]</t>
  </si>
  <si>
    <t>Paid-in-Kind Interest</t>
  </si>
  <si>
    <t>Derivative Liability</t>
  </si>
  <si>
    <t>Share Price</t>
  </si>
  <si>
    <t>Debt Instrument, Convertible, Conversion Price</t>
  </si>
  <si>
    <t>Fair Value Assumptions, Expected Volatility Rate</t>
  </si>
  <si>
    <t>102.00%</t>
  </si>
  <si>
    <t>91.00%</t>
  </si>
  <si>
    <t>Fair Value Assumptions, Risk Free Interest Rate</t>
  </si>
  <si>
    <t>0.83%</t>
  </si>
  <si>
    <t>0.87%</t>
  </si>
  <si>
    <t>Fair Value Assumptions, Expected Dividend Rate</t>
  </si>
  <si>
    <t>0.00%</t>
  </si>
  <si>
    <t>Fair Value Assumptions, Expected Term</t>
  </si>
  <si>
    <t>2 years 6 months</t>
  </si>
  <si>
    <t>3 years</t>
  </si>
  <si>
    <t>Accretion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000683</v>
      </c>
    </row>
    <row r="11" spans="1:3">
      <c t="s" r="A11" s="4">
        <v>17</v>
      </c>
      <c t="s" r="B11" s="4">
        <v>18</v>
      </c>
    </row>
    <row r="12" spans="1:3">
      <c t="s" r="A12" s="4">
        <v>19</v>
      </c>
      <c t="s" r="B12" s="4">
        <v>20</v>
      </c>
    </row>
    <row r="13" spans="1:3">
      <c t="s" r="A13" s="4">
        <v>21</v>
      </c>
      <c t="s" r="B13" s="4">
        <v>22</v>
      </c>
    </row>
    <row r="14" spans="1:3">
      <c t="s" r="A14" s="4">
        <v>23</v>
      </c>
      <c t="n" r="C14" s="6">
        <v>8097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9</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t="s" r="A1" s="1">
        <v>157</v>
      </c>
      <c t="s" r="B1" s="2">
        <v>1</v>
      </c>
    </row>
    <row r="2" spans="1:2">
      <c t="s" r="B2" s="2">
        <v>2</v>
      </c>
    </row>
    <row r="3" spans="1:2">
      <c t="s" r="A3" s="3">
        <v>131</v>
      </c>
    </row>
    <row r="4" spans="1:2">
      <c t="s" r="A4" s="4">
        <v>158</v>
      </c>
      <c t="s" r="B4" s="4">
        <v>159</v>
      </c>
    </row>
    <row r="5" spans="1:2">
      <c t="s" r="A5" s="4">
        <v>160</v>
      </c>
      <c t="s" r="B5" s="4">
        <v>161</v>
      </c>
    </row>
    <row r="6" spans="1:2">
      <c t="s" r="A6" s="4">
        <v>162</v>
      </c>
      <c t="s" r="B6" s="4">
        <v>163</v>
      </c>
    </row>
    <row r="7" spans="1:2">
      <c t="s" r="A7" s="4">
        <v>164</v>
      </c>
      <c t="s" r="B7"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6</v>
      </c>
      <c t="s" r="B1" s="2">
        <v>1</v>
      </c>
    </row>
    <row r="2" spans="1:2">
      <c t="s" r="B2" s="2">
        <v>2</v>
      </c>
    </row>
    <row r="3" spans="1:2">
      <c t="s" r="A3" s="3">
        <v>138</v>
      </c>
    </row>
    <row r="4" spans="1:2">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9</v>
      </c>
      <c t="s" r="B1" s="2">
        <v>74</v>
      </c>
      <c t="s" r="D1" s="2">
        <v>1</v>
      </c>
    </row>
    <row r="2" spans="1:5">
      <c t="s" r="B2" s="2">
        <v>2</v>
      </c>
      <c t="s" r="C2" s="2">
        <v>75</v>
      </c>
      <c t="s" r="D2" s="2">
        <v>2</v>
      </c>
      <c t="s" r="E2" s="2">
        <v>75</v>
      </c>
    </row>
    <row r="3" spans="1:5">
      <c t="s" r="A3" s="3">
        <v>170</v>
      </c>
    </row>
    <row r="4" spans="1:5">
      <c t="s" r="A4" s="4">
        <v>171</v>
      </c>
      <c t="n" r="B4" s="7">
        <v>-414</v>
      </c>
      <c t="n" r="C4" s="7">
        <v>-1875</v>
      </c>
      <c t="n" r="D4" s="7">
        <v>-379</v>
      </c>
      <c t="n" r="E4" s="7">
        <v>-4386</v>
      </c>
    </row>
    <row r="5" spans="1:5">
      <c t="s" r="A5" s="4">
        <v>172</v>
      </c>
      <c t="n" r="D5" s="6">
        <v>763</v>
      </c>
      <c t="n" r="E5" s="7">
        <v>-356</v>
      </c>
    </row>
    <row r="6" spans="1:5">
      <c t="s" r="A6" s="4">
        <v>173</v>
      </c>
    </row>
    <row r="7" spans="1:5">
      <c t="s" r="A7" s="3">
        <v>170</v>
      </c>
    </row>
    <row r="8" spans="1:5">
      <c t="s" r="A8" s="4">
        <v>174</v>
      </c>
      <c t="n" r="B8" s="6">
        <v>750</v>
      </c>
      <c t="n" r="D8" s="6">
        <v>750</v>
      </c>
    </row>
    <row r="9" spans="1:5">
      <c t="s" r="A9" s="4">
        <v>175</v>
      </c>
    </row>
    <row r="10" spans="1:5">
      <c t="s" r="A10" s="3">
        <v>170</v>
      </c>
    </row>
    <row r="11" spans="1:5">
      <c t="s" r="A11" s="4">
        <v>176</v>
      </c>
      <c t="n" r="B11" s="6">
        <v>1910</v>
      </c>
      <c t="n" r="D11" s="6">
        <v>1910</v>
      </c>
    </row>
    <row r="12" spans="1:5">
      <c t="s" r="A12" s="4">
        <v>177</v>
      </c>
      <c t="n" r="B12" s="6">
        <v>810</v>
      </c>
      <c t="n" r="D12" s="6">
        <v>810</v>
      </c>
    </row>
    <row r="13" spans="1:5">
      <c t="s" r="A13" s="4">
        <v>178</v>
      </c>
      <c t="n" r="B13" s="7">
        <v>250</v>
      </c>
      <c t="n" r="D13" s="7">
        <v>25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79</v>
      </c>
      <c t="s" r="B1" s="2">
        <v>74</v>
      </c>
      <c t="s" r="D1" s="2">
        <v>1</v>
      </c>
    </row>
    <row r="2" spans="1:5">
      <c t="s" r="B2" s="2">
        <v>2</v>
      </c>
      <c t="s" r="C2" s="2">
        <v>75</v>
      </c>
      <c t="s" r="D2" s="2">
        <v>2</v>
      </c>
      <c t="s" r="E2" s="2">
        <v>75</v>
      </c>
    </row>
    <row r="3" spans="1:5">
      <c t="s" r="A3" s="4">
        <v>180</v>
      </c>
    </row>
    <row r="4" spans="1:5">
      <c t="s" r="A4" s="3">
        <v>181</v>
      </c>
    </row>
    <row r="5" spans="1:5">
      <c t="s" r="A5" s="4">
        <v>182</v>
      </c>
      <c t="n" r="B5" s="6">
        <v>1875</v>
      </c>
      <c t="n" r="C5" s="6">
        <v>2183</v>
      </c>
      <c t="n" r="D5" s="6">
        <v>2028</v>
      </c>
      <c t="n" r="E5" s="6">
        <v>179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183</v>
      </c>
      <c t="s" r="B1" s="2">
        <v>2</v>
      </c>
      <c t="s" r="C1" s="2">
        <v>25</v>
      </c>
    </row>
    <row r="2" spans="1:3">
      <c t="s" r="A2" s="3">
        <v>184</v>
      </c>
    </row>
    <row r="3" spans="1:3">
      <c t="s" r="A3" s="4">
        <v>185</v>
      </c>
      <c t="n" r="B3" s="7">
        <v>4077</v>
      </c>
      <c t="n" r="C3" s="7">
        <v>4820</v>
      </c>
    </row>
    <row r="4" spans="1:3">
      <c t="s" r="A4" s="4">
        <v>186</v>
      </c>
      <c t="n" r="B4" s="6">
        <v>1560</v>
      </c>
      <c t="n" r="C4" s="6">
        <v>1732</v>
      </c>
    </row>
    <row r="5" spans="1:3">
      <c t="s" r="A5" s="4">
        <v>187</v>
      </c>
      <c t="n" r="B5" s="6">
        <v>4344</v>
      </c>
      <c t="n" r="C5" s="6">
        <v>4913</v>
      </c>
    </row>
    <row r="6" spans="1:3">
      <c t="s" r="A6" s="4">
        <v>188</v>
      </c>
      <c t="n" r="B6" s="6">
        <v>9981</v>
      </c>
      <c t="n" r="C6" s="6">
        <v>11465</v>
      </c>
    </row>
    <row r="7" spans="1:3">
      <c t="s" r="A7" s="4">
        <v>189</v>
      </c>
      <c t="n" r="B7" s="6">
        <v>-5199</v>
      </c>
      <c t="n" r="C7" s="6">
        <v>-5595</v>
      </c>
    </row>
    <row r="8" spans="1:3">
      <c t="s" r="A8" s="4">
        <v>190</v>
      </c>
      <c t="n" r="B8" s="6">
        <v>4782</v>
      </c>
      <c t="n" r="C8" s="6">
        <v>5870</v>
      </c>
    </row>
    <row r="9" spans="1:3">
      <c t="s" r="A9" s="4">
        <v>191</v>
      </c>
      <c t="n" r="B9" s="6">
        <v>-3790</v>
      </c>
      <c t="n" r="C9" s="6">
        <v>-4426</v>
      </c>
    </row>
    <row r="10" spans="1:3">
      <c t="s" r="A10" s="4">
        <v>192</v>
      </c>
      <c t="n" r="B10" s="7">
        <v>992</v>
      </c>
      <c t="n" r="C10" s="7">
        <v>144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13</v>
      </c>
      <c t="n" r="C3" s="7">
        <v>9</v>
      </c>
    </row>
    <row r="4" spans="1:3">
      <c t="s" r="A4" s="4">
        <v>28</v>
      </c>
      <c t="n" r="B4" s="6">
        <v>2253</v>
      </c>
      <c t="n" r="C4" s="6">
        <v>2432</v>
      </c>
    </row>
    <row r="5" spans="1:3">
      <c t="s" r="A5" s="4">
        <v>29</v>
      </c>
      <c t="n" r="B5" s="6">
        <v>5199</v>
      </c>
      <c t="n" r="C5" s="6">
        <v>5595</v>
      </c>
    </row>
    <row r="6" spans="1:3">
      <c t="s" r="A6" s="4">
        <v>30</v>
      </c>
      <c t="n" r="B6" s="6">
        <v>309</v>
      </c>
      <c t="n" r="C6" s="6">
        <v>277</v>
      </c>
    </row>
    <row r="7" spans="1:3">
      <c t="s" r="A7" s="4">
        <v>31</v>
      </c>
      <c t="n" r="B7" s="6">
        <v>7974</v>
      </c>
      <c t="n" r="C7" s="6">
        <v>8313</v>
      </c>
    </row>
    <row r="8" spans="1:3">
      <c t="s" r="A8" s="4">
        <v>32</v>
      </c>
      <c t="n" r="B8" s="6">
        <v>992</v>
      </c>
      <c t="n" r="C8" s="6">
        <v>1444</v>
      </c>
    </row>
    <row r="9" spans="1:3">
      <c t="s" r="A9" s="4">
        <v>33</v>
      </c>
      <c t="n" r="B9" s="6">
        <v>3352</v>
      </c>
      <c t="n" r="C9" s="6">
        <v>3621</v>
      </c>
    </row>
    <row r="10" spans="1:3">
      <c t="s" r="A10" s="4">
        <v>34</v>
      </c>
      <c t="n" r="B10" s="6">
        <v>195</v>
      </c>
      <c t="n" r="C10" s="6">
        <v>458</v>
      </c>
    </row>
    <row r="11" spans="1:3">
      <c t="s" r="A11" s="4">
        <v>35</v>
      </c>
      <c t="n" r="B11" s="6">
        <v>1655</v>
      </c>
      <c t="n" r="C11" s="6">
        <v>1784</v>
      </c>
    </row>
    <row r="12" spans="1:3">
      <c t="s" r="A12" s="4">
        <v>36</v>
      </c>
      <c t="n" r="B12" s="6">
        <v>493</v>
      </c>
      <c t="n" r="C12" s="6">
        <v>493</v>
      </c>
    </row>
    <row r="13" spans="1:3">
      <c t="s" r="A13" s="4">
        <v>37</v>
      </c>
      <c t="n" r="B13" s="6">
        <v>170</v>
      </c>
      <c t="n" r="C13" s="6">
        <v>117</v>
      </c>
    </row>
    <row r="14" spans="1:3">
      <c t="s" r="A14" s="4">
        <v>38</v>
      </c>
      <c t="n" r="B14" s="6">
        <v>14831</v>
      </c>
      <c t="n" r="C14" s="6">
        <v>16230</v>
      </c>
    </row>
    <row r="15" spans="1:3">
      <c t="s" r="A15" s="3">
        <v>39</v>
      </c>
    </row>
    <row r="16" spans="1:3">
      <c t="s" r="A16" s="4">
        <v>40</v>
      </c>
      <c t="n" r="B16" s="6">
        <v>1910</v>
      </c>
      <c t="n" r="C16" s="6">
        <v>2664</v>
      </c>
    </row>
    <row r="17" spans="1:3">
      <c t="s" r="A17" s="4">
        <v>41</v>
      </c>
      <c t="n" r="B17" s="6">
        <v>3443</v>
      </c>
      <c t="n" r="C17" s="6">
        <v>3604</v>
      </c>
    </row>
    <row r="18" spans="1:3">
      <c t="s" r="A18" s="4">
        <v>42</v>
      </c>
      <c t="n" r="B18" s="6">
        <v>1116</v>
      </c>
      <c t="n" r="C18" s="6">
        <v>1387</v>
      </c>
    </row>
    <row r="19" spans="1:3">
      <c t="s" r="A19" s="4">
        <v>43</v>
      </c>
      <c t="n" r="B19" s="6">
        <v>371</v>
      </c>
      <c t="n" r="C19" s="6">
        <v>0</v>
      </c>
    </row>
    <row r="20" spans="1:3">
      <c t="s" r="A20" s="4">
        <v>44</v>
      </c>
      <c t="n" r="B20" s="6">
        <v>211</v>
      </c>
      <c t="n" r="C20" s="6">
        <v>388</v>
      </c>
    </row>
    <row r="21" spans="1:3">
      <c t="s" r="A21" s="4">
        <v>45</v>
      </c>
      <c t="n" r="B21" s="6">
        <v>54</v>
      </c>
      <c t="n" r="C21" s="6">
        <v>54</v>
      </c>
    </row>
    <row r="22" spans="1:3">
      <c t="s" r="A22" s="4">
        <v>46</v>
      </c>
      <c t="n" r="B22" s="6">
        <v>6</v>
      </c>
      <c t="n" r="C22" s="6">
        <v>6</v>
      </c>
    </row>
    <row r="23" spans="1:3">
      <c t="s" r="A23" s="4">
        <v>47</v>
      </c>
      <c t="n" r="B23" s="6">
        <v>289</v>
      </c>
      <c t="n" r="C23" s="6">
        <v>519</v>
      </c>
    </row>
    <row r="24" spans="1:3">
      <c t="s" r="A24" s="4">
        <v>48</v>
      </c>
      <c t="n" r="B24" s="6">
        <v>7400</v>
      </c>
      <c t="n" r="C24" s="6">
        <v>8622</v>
      </c>
    </row>
    <row r="25" spans="1:3">
      <c t="s" r="A25" s="4">
        <v>49</v>
      </c>
      <c t="n" r="B25" s="6">
        <v>360</v>
      </c>
      <c t="n" r="C25" s="6">
        <v>100</v>
      </c>
    </row>
    <row r="26" spans="1:3">
      <c t="s" r="A26" s="4">
        <v>50</v>
      </c>
      <c t="n" r="B26" s="6">
        <v>52</v>
      </c>
      <c t="n" r="C26" s="6">
        <v>10</v>
      </c>
    </row>
    <row r="27" spans="1:3">
      <c t="s" r="A27" s="4">
        <v>51</v>
      </c>
      <c t="n" r="B27" s="6">
        <v>129</v>
      </c>
      <c t="n" r="C27" s="6">
        <v>129</v>
      </c>
    </row>
    <row r="28" spans="1:3">
      <c t="s" r="A28" s="4">
        <v>52</v>
      </c>
      <c t="s" r="B28" s="4">
        <v>53</v>
      </c>
      <c t="s" r="C28" s="4">
        <v>53</v>
      </c>
    </row>
    <row r="29" spans="1:3">
      <c t="s" r="A29" s="3">
        <v>54</v>
      </c>
    </row>
    <row r="30" spans="1:3">
      <c t="s" r="A30" s="4">
        <v>55</v>
      </c>
      <c t="n" r="B30" s="6">
        <v>0</v>
      </c>
      <c t="n" r="C30" s="6">
        <v>0</v>
      </c>
    </row>
    <row r="31" spans="1:3">
      <c t="s" r="A31" s="4">
        <v>56</v>
      </c>
      <c t="n" r="B31" s="6">
        <v>8</v>
      </c>
      <c t="n" r="C31" s="6">
        <v>8</v>
      </c>
    </row>
    <row r="32" spans="1:3">
      <c t="s" r="A32" s="4">
        <v>57</v>
      </c>
      <c t="n" r="B32" s="6">
        <v>26053</v>
      </c>
      <c t="n" r="C32" s="6">
        <v>26361</v>
      </c>
    </row>
    <row r="33" spans="1:3">
      <c t="s" r="A33" s="4">
        <v>58</v>
      </c>
      <c t="n" r="B33" s="6">
        <v>-16773</v>
      </c>
      <c t="n" r="C33" s="6">
        <v>-12198</v>
      </c>
    </row>
    <row r="34" spans="1:3">
      <c t="s" r="A34" s="4">
        <v>59</v>
      </c>
      <c t="n" r="B34" s="6">
        <v>-1168</v>
      </c>
      <c t="n" r="C34" s="6">
        <v>-1168</v>
      </c>
    </row>
    <row r="35" spans="1:3">
      <c t="s" r="A35" s="4">
        <v>60</v>
      </c>
      <c t="n" r="B35" s="6">
        <v>-1230</v>
      </c>
      <c t="n" r="C35" s="6">
        <v>-5634</v>
      </c>
    </row>
    <row r="36" spans="1:3">
      <c t="s" r="A36" s="4">
        <v>61</v>
      </c>
      <c t="n" r="B36" s="6">
        <v>6890</v>
      </c>
      <c t="n" r="C36" s="6">
        <v>7369</v>
      </c>
    </row>
    <row r="37" spans="1:3">
      <c t="s" r="A37" s="4">
        <v>62</v>
      </c>
      <c t="n" r="B37" s="7">
        <v>14831</v>
      </c>
      <c t="n" r="C37" s="7">
        <v>162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80"/>
    <col customWidth="1" max="3" min="3" width="16"/>
  </cols>
  <sheetData>
    <row r="1" spans="1:3">
      <c t="s" r="A1" s="1">
        <v>193</v>
      </c>
      <c t="s" r="B1" s="2">
        <v>1</v>
      </c>
      <c t="s" r="C1" s="2">
        <v>194</v>
      </c>
    </row>
    <row r="2" spans="1:3">
      <c t="s" r="B2" s="2">
        <v>2</v>
      </c>
      <c t="s" r="C2" s="2">
        <v>25</v>
      </c>
    </row>
    <row r="3" spans="1:3">
      <c t="s" r="A3" s="3">
        <v>184</v>
      </c>
    </row>
    <row r="4" spans="1:3">
      <c t="s" r="A4" s="4">
        <v>195</v>
      </c>
      <c t="s" r="B4" s="4">
        <v>196</v>
      </c>
      <c t="s" r="C4" s="4">
        <v>197</v>
      </c>
    </row>
    <row r="5" spans="1:3">
      <c t="s" r="A5" s="4">
        <v>198</v>
      </c>
      <c t="s" r="B5"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O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80"/>
    <col customWidth="1" max="9" min="9" width="80"/>
    <col customWidth="1" max="10" min="10" width="80"/>
    <col customWidth="1" max="11" min="11" width="14"/>
    <col customWidth="1" max="12" min="12" width="15"/>
    <col customWidth="1" max="13" min="13" width="17"/>
    <col customWidth="1" max="14" min="14" width="14"/>
    <col customWidth="1" max="15" min="15" width="14"/>
  </cols>
  <sheetData>
    <row r="1" spans="1:15">
      <c t="s" r="A1" s="1">
        <v>200</v>
      </c>
      <c t="s" r="B1" s="2">
        <v>201</v>
      </c>
      <c t="s" r="C1" s="2">
        <v>202</v>
      </c>
      <c t="s" r="D1" s="2">
        <v>203</v>
      </c>
      <c t="s" r="E1" s="2">
        <v>204</v>
      </c>
      <c t="s" r="F1" s="2">
        <v>205</v>
      </c>
      <c t="s" r="G1" s="2">
        <v>206</v>
      </c>
      <c t="s" r="H1" s="2">
        <v>207</v>
      </c>
      <c t="s" r="I1" s="2">
        <v>208</v>
      </c>
      <c t="s" r="J1" s="2">
        <v>209</v>
      </c>
      <c t="s" r="K1" s="2">
        <v>210</v>
      </c>
      <c t="s" r="L1" s="2">
        <v>211</v>
      </c>
      <c t="s" r="M1" s="2">
        <v>2</v>
      </c>
      <c t="s" r="N1" s="2">
        <v>212</v>
      </c>
      <c t="s" r="O1" s="2">
        <v>213</v>
      </c>
    </row>
    <row r="2" spans="1:15">
      <c t="s" r="A2" s="3">
        <v>214</v>
      </c>
    </row>
    <row r="3" spans="1:15">
      <c t="s" r="A3" s="4">
        <v>215</v>
      </c>
      <c t="s" r="M3" s="4">
        <v>216</v>
      </c>
    </row>
    <row r="4" spans="1:15">
      <c t="s" r="A4" s="4">
        <v>217</v>
      </c>
    </row>
    <row r="5" spans="1:15">
      <c t="s" r="A5" s="3">
        <v>214</v>
      </c>
    </row>
    <row r="6" spans="1:15">
      <c t="s" r="A6" s="4">
        <v>218</v>
      </c>
      <c t="s" r="M6" s="4">
        <v>219</v>
      </c>
    </row>
    <row r="7" spans="1:15">
      <c t="s" r="A7" s="4">
        <v>220</v>
      </c>
    </row>
    <row r="8" spans="1:15">
      <c t="s" r="A8" s="3">
        <v>214</v>
      </c>
    </row>
    <row r="9" spans="1:15">
      <c t="s" r="A9" s="4">
        <v>221</v>
      </c>
      <c t="n" r="E9" s="7">
        <v>15000</v>
      </c>
    </row>
    <row r="10" spans="1:15">
      <c t="s" r="A10" s="4">
        <v>222</v>
      </c>
      <c t="s" r="E10" s="4">
        <v>223</v>
      </c>
    </row>
    <row r="11" spans="1:15">
      <c t="s" r="A11" s="4">
        <v>224</v>
      </c>
    </row>
    <row r="12" spans="1:15">
      <c t="s" r="A12" s="3">
        <v>214</v>
      </c>
    </row>
    <row r="13" spans="1:15">
      <c t="s" r="A13" s="4">
        <v>221</v>
      </c>
      <c t="n" r="C13" s="7">
        <v>5000</v>
      </c>
    </row>
    <row r="14" spans="1:15">
      <c t="s" r="A14" s="4">
        <v>222</v>
      </c>
      <c t="s" r="C14" s="4">
        <v>223</v>
      </c>
    </row>
    <row r="15" spans="1:15">
      <c t="s" r="A15" s="4">
        <v>225</v>
      </c>
    </row>
    <row r="16" spans="1:15">
      <c t="s" r="A16" s="3">
        <v>214</v>
      </c>
    </row>
    <row r="17" spans="1:15">
      <c t="s" r="A17" s="4">
        <v>221</v>
      </c>
      <c t="n" r="B17" s="7">
        <v>50000</v>
      </c>
    </row>
    <row r="18" spans="1:15">
      <c t="s" r="A18" s="4">
        <v>222</v>
      </c>
      <c t="s" r="B18" s="4">
        <v>223</v>
      </c>
    </row>
    <row r="19" spans="1:15">
      <c t="s" r="A19" s="4">
        <v>226</v>
      </c>
    </row>
    <row r="20" spans="1:15">
      <c t="s" r="A20" s="3">
        <v>214</v>
      </c>
    </row>
    <row r="21" spans="1:15">
      <c t="s" r="A21" s="4">
        <v>221</v>
      </c>
      <c t="n" r="G21" s="7">
        <v>5000</v>
      </c>
    </row>
    <row r="22" spans="1:15">
      <c t="s" r="A22" s="4">
        <v>227</v>
      </c>
      <c t="n" r="G22" s="7">
        <v>15000</v>
      </c>
    </row>
    <row r="23" spans="1:15">
      <c t="s" r="A23" s="4">
        <v>175</v>
      </c>
    </row>
    <row r="24" spans="1:15">
      <c t="s" r="A24" s="3">
        <v>214</v>
      </c>
    </row>
    <row r="25" spans="1:15">
      <c t="s" r="A25" s="4">
        <v>228</v>
      </c>
      <c t="n" r="M25" s="7">
        <v>250000</v>
      </c>
    </row>
    <row r="26" spans="1:15">
      <c t="s" r="A26" s="4">
        <v>229</v>
      </c>
      <c t="n" r="M26" s="6">
        <v>18000</v>
      </c>
    </row>
    <row r="27" spans="1:15">
      <c t="s" r="A27" s="4">
        <v>176</v>
      </c>
      <c t="n" r="M27" s="6">
        <v>1910000</v>
      </c>
    </row>
    <row r="28" spans="1:15">
      <c t="s" r="A28" s="4">
        <v>230</v>
      </c>
    </row>
    <row r="29" spans="1:15">
      <c t="s" r="A29" s="3">
        <v>214</v>
      </c>
    </row>
    <row r="30" spans="1:15">
      <c t="s" r="A30" s="4">
        <v>231</v>
      </c>
      <c t="n" r="J30" s="7">
        <v>4000000</v>
      </c>
      <c t="n" r="N30" s="7">
        <v>5000000</v>
      </c>
    </row>
    <row r="31" spans="1:15">
      <c t="s" r="A31" s="4">
        <v>232</v>
      </c>
    </row>
    <row r="32" spans="1:15">
      <c t="s" r="A32" s="3">
        <v>214</v>
      </c>
    </row>
    <row r="33" spans="1:15">
      <c t="s" r="A33" s="4">
        <v>233</v>
      </c>
      <c t="s" r="J33" s="4">
        <v>234</v>
      </c>
    </row>
    <row r="34" spans="1:15">
      <c t="s" r="A34" s="4">
        <v>235</v>
      </c>
    </row>
    <row r="35" spans="1:15">
      <c t="s" r="A35" s="3">
        <v>214</v>
      </c>
    </row>
    <row r="36" spans="1:15">
      <c t="s" r="A36" s="4">
        <v>233</v>
      </c>
      <c t="s" r="I36" s="4">
        <v>236</v>
      </c>
    </row>
    <row r="37" spans="1:15">
      <c t="s" r="A37" s="4">
        <v>237</v>
      </c>
    </row>
    <row r="38" spans="1:15">
      <c t="s" r="A38" s="3">
        <v>214</v>
      </c>
    </row>
    <row r="39" spans="1:15">
      <c t="s" r="A39" s="4">
        <v>233</v>
      </c>
      <c t="s" r="H39" s="4">
        <v>238</v>
      </c>
    </row>
    <row r="40" spans="1:15">
      <c t="s" r="A40" s="4">
        <v>239</v>
      </c>
    </row>
    <row r="41" spans="1:15">
      <c t="s" r="A41" s="3">
        <v>214</v>
      </c>
    </row>
    <row r="42" spans="1:15">
      <c t="s" r="A42" s="4">
        <v>222</v>
      </c>
      <c t="s" r="E42" s="4">
        <v>240</v>
      </c>
    </row>
    <row r="43" spans="1:15">
      <c t="s" r="A43" s="4">
        <v>241</v>
      </c>
    </row>
    <row r="44" spans="1:15">
      <c t="s" r="A44" s="3">
        <v>214</v>
      </c>
    </row>
    <row r="45" spans="1:15">
      <c t="s" r="A45" s="4">
        <v>222</v>
      </c>
      <c t="s" r="C45" s="4">
        <v>240</v>
      </c>
    </row>
    <row r="46" spans="1:15">
      <c t="s" r="A46" s="4">
        <v>242</v>
      </c>
    </row>
    <row r="47" spans="1:15">
      <c t="s" r="A47" s="3">
        <v>214</v>
      </c>
    </row>
    <row r="48" spans="1:15">
      <c t="s" r="A48" s="4">
        <v>222</v>
      </c>
      <c t="s" r="B48" s="4">
        <v>240</v>
      </c>
    </row>
    <row r="49" spans="1:15">
      <c t="s" r="A49" s="4">
        <v>243</v>
      </c>
    </row>
    <row r="50" spans="1:15">
      <c t="s" r="A50" s="3">
        <v>214</v>
      </c>
    </row>
    <row r="51" spans="1:15">
      <c t="s" r="A51" s="4">
        <v>222</v>
      </c>
      <c t="s" r="E51" s="4">
        <v>223</v>
      </c>
    </row>
    <row r="52" spans="1:15">
      <c t="s" r="A52" s="4">
        <v>244</v>
      </c>
    </row>
    <row r="53" spans="1:15">
      <c t="s" r="A53" s="3">
        <v>214</v>
      </c>
    </row>
    <row r="54" spans="1:15">
      <c t="s" r="A54" s="4">
        <v>222</v>
      </c>
      <c t="s" r="C54" s="4">
        <v>223</v>
      </c>
    </row>
    <row r="55" spans="1:15">
      <c t="s" r="A55" s="4">
        <v>245</v>
      </c>
    </row>
    <row r="56" spans="1:15">
      <c t="s" r="A56" s="3">
        <v>214</v>
      </c>
    </row>
    <row r="57" spans="1:15">
      <c t="s" r="A57" s="4">
        <v>222</v>
      </c>
      <c t="s" r="B57" s="4">
        <v>223</v>
      </c>
    </row>
    <row r="58" spans="1:15">
      <c t="s" r="A58" s="4">
        <v>246</v>
      </c>
    </row>
    <row r="59" spans="1:15">
      <c t="s" r="A59" s="3">
        <v>214</v>
      </c>
    </row>
    <row r="60" spans="1:15">
      <c t="s" r="A60" s="4">
        <v>176</v>
      </c>
      <c t="n" r="M60" s="7">
        <v>3428000</v>
      </c>
    </row>
    <row r="61" spans="1:15">
      <c t="s" r="A61" s="4">
        <v>247</v>
      </c>
    </row>
    <row r="62" spans="1:15">
      <c t="s" r="A62" s="3">
        <v>214</v>
      </c>
    </row>
    <row r="63" spans="1:15">
      <c t="s" r="A63" s="4">
        <v>229</v>
      </c>
      <c t="n" r="L63" s="7">
        <v>18000</v>
      </c>
    </row>
    <row r="64" spans="1:15">
      <c t="s" r="A64" s="4">
        <v>221</v>
      </c>
      <c t="n" r="L64" s="7">
        <v>15000</v>
      </c>
    </row>
    <row r="65" spans="1:15">
      <c t="s" r="A65" s="4">
        <v>248</v>
      </c>
      <c t="s" r="L65" s="4">
        <v>249</v>
      </c>
    </row>
    <row r="66" spans="1:15">
      <c t="s" r="A66" s="4">
        <v>250</v>
      </c>
      <c t="s" r="L66" s="4">
        <v>251</v>
      </c>
    </row>
    <row r="67" spans="1:15">
      <c t="s" r="A67" s="4">
        <v>252</v>
      </c>
    </row>
    <row r="68" spans="1:15">
      <c t="s" r="A68" s="3">
        <v>214</v>
      </c>
    </row>
    <row r="69" spans="1:15">
      <c t="s" r="A69" s="4">
        <v>231</v>
      </c>
      <c t="n" r="J69" s="7">
        <v>8350000</v>
      </c>
      <c t="n" r="N69" s="7">
        <v>9350000</v>
      </c>
    </row>
    <row r="70" spans="1:15">
      <c t="s" r="A70" s="4">
        <v>253</v>
      </c>
    </row>
    <row r="71" spans="1:15">
      <c t="s" r="A71" s="3">
        <v>214</v>
      </c>
    </row>
    <row r="72" spans="1:15">
      <c t="s" r="A72" s="4">
        <v>221</v>
      </c>
      <c t="n" r="D72" s="7">
        <v>20000</v>
      </c>
    </row>
    <row r="73" spans="1:15">
      <c t="s" r="A73" s="4">
        <v>254</v>
      </c>
    </row>
    <row r="74" spans="1:15">
      <c t="s" r="A74" s="3">
        <v>214</v>
      </c>
    </row>
    <row r="75" spans="1:15">
      <c t="s" r="A75" s="4">
        <v>255</v>
      </c>
      <c t="n" r="F75" s="7">
        <v>8000000</v>
      </c>
    </row>
    <row r="76" spans="1:15">
      <c t="s" r="A76" s="4">
        <v>176</v>
      </c>
      <c t="n" r="F76" s="6">
        <v>3500000</v>
      </c>
    </row>
    <row r="77" spans="1:15">
      <c t="s" r="A77" s="4">
        <v>250</v>
      </c>
      <c t="s" r="M77" s="4">
        <v>256</v>
      </c>
    </row>
    <row r="78" spans="1:15">
      <c t="s" r="A78" s="4">
        <v>257</v>
      </c>
      <c t="n" r="K78" s="7">
        <v>500000</v>
      </c>
    </row>
    <row r="79" spans="1:15">
      <c t="s" r="A79" s="4">
        <v>258</v>
      </c>
      <c t="n" r="O79" s="7">
        <v>2500</v>
      </c>
    </row>
    <row r="80" spans="1:15">
      <c t="s" r="A80" s="4">
        <v>259</v>
      </c>
    </row>
    <row r="81" spans="1:15">
      <c t="s" r="A81" s="3">
        <v>214</v>
      </c>
    </row>
    <row r="82" spans="1:15">
      <c t="s" r="A82" s="4">
        <v>176</v>
      </c>
      <c t="n" r="F82" s="6">
        <v>6946000</v>
      </c>
    </row>
    <row r="83" spans="1:15">
      <c t="s" r="A83" s="4">
        <v>260</v>
      </c>
    </row>
    <row r="84" spans="1:15">
      <c t="s" r="A84" s="3">
        <v>214</v>
      </c>
    </row>
    <row r="85" spans="1:15">
      <c t="s" r="A85" s="4">
        <v>228</v>
      </c>
      <c t="n" r="J85" s="7">
        <v>500000</v>
      </c>
    </row>
    <row r="86" spans="1:15">
      <c t="s" r="A86" s="4">
        <v>261</v>
      </c>
    </row>
    <row r="87" spans="1:15">
      <c t="s" r="A87" s="3">
        <v>214</v>
      </c>
    </row>
    <row r="88" spans="1:15">
      <c t="s" r="A88" s="4">
        <v>176</v>
      </c>
      <c t="n" r="F88" s="7">
        <v>3446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5"/>
    <col customWidth="1" max="6" min="6" width="14"/>
    <col customWidth="1" max="7" min="7" width="14"/>
  </cols>
  <sheetData>
    <row r="1" spans="1:7">
      <c t="s" r="A1" s="1">
        <v>262</v>
      </c>
      <c t="s" r="B1" s="2">
        <v>263</v>
      </c>
      <c t="s" r="C1" s="2">
        <v>74</v>
      </c>
      <c t="s" r="E1" s="2">
        <v>1</v>
      </c>
    </row>
    <row r="2" spans="1:7">
      <c t="s" r="B2" s="2">
        <v>264</v>
      </c>
      <c t="s" r="C2" s="2">
        <v>2</v>
      </c>
      <c t="s" r="D2" s="2">
        <v>265</v>
      </c>
      <c t="s" r="E2" s="2">
        <v>2</v>
      </c>
      <c t="s" r="F2" s="2">
        <v>266</v>
      </c>
      <c t="s" r="G2" s="2">
        <v>25</v>
      </c>
    </row>
    <row r="3" spans="1:7">
      <c t="s" r="A3" s="3">
        <v>267</v>
      </c>
    </row>
    <row r="4" spans="1:7">
      <c t="s" r="A4" s="4">
        <v>268</v>
      </c>
      <c t="n" r="C4" s="7">
        <v>360</v>
      </c>
      <c t="n" r="E4" s="7">
        <v>360</v>
      </c>
      <c t="n" r="G4" s="7">
        <v>100</v>
      </c>
    </row>
    <row r="5" spans="1:7">
      <c t="s" r="A5" s="4">
        <v>269</v>
      </c>
    </row>
    <row r="6" spans="1:7">
      <c t="s" r="A6" s="3">
        <v>267</v>
      </c>
    </row>
    <row r="7" spans="1:7">
      <c t="s" r="A7" s="4">
        <v>178</v>
      </c>
      <c t="n" r="F7" s="7">
        <v>300</v>
      </c>
    </row>
    <row r="8" spans="1:7">
      <c t="s" r="A8" s="4">
        <v>270</v>
      </c>
    </row>
    <row r="9" spans="1:7">
      <c t="s" r="A9" s="3">
        <v>267</v>
      </c>
    </row>
    <row r="10" spans="1:7">
      <c t="s" r="A10" s="4">
        <v>174</v>
      </c>
      <c t="n" r="F10" s="7">
        <v>600</v>
      </c>
    </row>
    <row r="11" spans="1:7">
      <c t="s" r="A11" s="4">
        <v>271</v>
      </c>
    </row>
    <row r="12" spans="1:7">
      <c t="s" r="A12" s="3">
        <v>267</v>
      </c>
    </row>
    <row r="13" spans="1:7">
      <c t="s" r="A13" s="4">
        <v>268</v>
      </c>
      <c t="n" r="C13" s="6">
        <v>500</v>
      </c>
      <c t="n" r="E13" s="6">
        <v>500</v>
      </c>
    </row>
    <row r="14" spans="1:7">
      <c t="s" r="A14" s="4">
        <v>272</v>
      </c>
      <c t="n" r="C14" s="6">
        <v>16</v>
      </c>
      <c t="n" r="E14" s="6">
        <v>37</v>
      </c>
    </row>
    <row r="15" spans="1:7">
      <c t="s" r="A15" s="4">
        <v>273</v>
      </c>
      <c t="n" r="C15" s="7">
        <v>371</v>
      </c>
      <c t="n" r="E15" s="7">
        <v>371</v>
      </c>
    </row>
    <row r="16" spans="1:7">
      <c t="s" r="A16" s="4">
        <v>274</v>
      </c>
      <c t="n" r="C16" s="9">
        <v>0.61</v>
      </c>
      <c t="n" r="D16" s="9">
        <v>0.38</v>
      </c>
      <c t="n" r="E16" s="9">
        <v>0.61</v>
      </c>
    </row>
    <row r="17" spans="1:7">
      <c t="s" r="A17" s="4">
        <v>275</v>
      </c>
      <c t="n" r="B17" s="9">
        <v>0.54</v>
      </c>
      <c t="n" r="C17" s="9">
        <v>0.54</v>
      </c>
      <c t="n" r="D17" s="9">
        <v>0.54</v>
      </c>
      <c t="n" r="E17" s="9">
        <v>0.54</v>
      </c>
    </row>
    <row r="18" spans="1:7">
      <c t="s" r="A18" s="4">
        <v>276</v>
      </c>
      <c t="s" r="C18" s="4">
        <v>277</v>
      </c>
      <c t="s" r="D18" s="4">
        <v>278</v>
      </c>
    </row>
    <row r="19" spans="1:7">
      <c t="s" r="A19" s="4">
        <v>279</v>
      </c>
      <c t="s" r="C19" s="4">
        <v>280</v>
      </c>
      <c t="s" r="D19" s="4">
        <v>281</v>
      </c>
    </row>
    <row r="20" spans="1:7">
      <c t="s" r="A20" s="4">
        <v>282</v>
      </c>
      <c t="s" r="C20" s="4">
        <v>283</v>
      </c>
      <c t="s" r="D20" s="4">
        <v>283</v>
      </c>
    </row>
    <row r="21" spans="1:7">
      <c t="s" r="A21" s="4">
        <v>284</v>
      </c>
      <c t="s" r="C21" s="4">
        <v>285</v>
      </c>
      <c t="s" r="D21" s="4">
        <v>286</v>
      </c>
    </row>
    <row r="22" spans="1:7">
      <c t="s" r="A22" s="4">
        <v>287</v>
      </c>
      <c t="n" r="C22" s="7">
        <v>122</v>
      </c>
      <c t="n" r="E22" s="7">
        <v>194</v>
      </c>
    </row>
    <row r="23" spans="1:7">
      <c t="s" r="A23" s="4">
        <v>174</v>
      </c>
      <c t="n" r="B23" s="7">
        <v>750</v>
      </c>
    </row>
    <row r="24" spans="1:7">
      <c t="s" r="A24" s="4">
        <v>257</v>
      </c>
      <c t="n" r="B24" s="7">
        <v>5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25</v>
      </c>
    </row>
    <row r="2" spans="1:3">
      <c t="s" r="A2" s="4">
        <v>64</v>
      </c>
      <c t="n" r="B2" s="7">
        <v>206</v>
      </c>
      <c t="n" r="C2" s="7">
        <v>239</v>
      </c>
    </row>
    <row r="3" spans="1:3">
      <c t="s" r="A3" s="4">
        <v>65</v>
      </c>
      <c t="n" r="B3" s="8">
        <v>0.001</v>
      </c>
      <c t="n" r="C3" s="8">
        <v>0.001</v>
      </c>
    </row>
    <row r="4" spans="1:3">
      <c t="s" r="A4" s="4">
        <v>66</v>
      </c>
      <c t="n" r="B4" s="6">
        <v>5000</v>
      </c>
      <c t="n" r="C4" s="6">
        <v>5000</v>
      </c>
    </row>
    <row r="5" spans="1:3">
      <c t="s" r="A5" s="4">
        <v>67</v>
      </c>
      <c t="n" r="B5" s="6">
        <v>0</v>
      </c>
      <c t="n" r="C5" s="6">
        <v>0</v>
      </c>
    </row>
    <row r="6" spans="1:3">
      <c t="s" r="A6" s="4">
        <v>68</v>
      </c>
      <c t="n" r="B6" s="8">
        <v>0.001</v>
      </c>
      <c t="n" r="C6" s="8">
        <v>0.001</v>
      </c>
    </row>
    <row r="7" spans="1:3">
      <c t="s" r="A7" s="4">
        <v>69</v>
      </c>
      <c t="n" r="B7" s="6">
        <v>25000</v>
      </c>
      <c t="n" r="C7" s="6">
        <v>25000</v>
      </c>
    </row>
    <row r="8" spans="1:3">
      <c t="s" r="A8" s="4">
        <v>70</v>
      </c>
      <c t="n" r="B8" s="6">
        <v>8465</v>
      </c>
      <c t="n" r="C8" s="6">
        <v>8465</v>
      </c>
    </row>
    <row r="9" spans="1:3">
      <c t="s" r="A9" s="4">
        <v>71</v>
      </c>
      <c t="n" r="B9" s="6">
        <v>8099</v>
      </c>
      <c t="n" r="C9" s="6">
        <v>6766</v>
      </c>
    </row>
    <row r="10" spans="1:3">
      <c t="s" r="A10" s="4">
        <v>72</v>
      </c>
      <c t="n" r="B10" s="6">
        <v>366</v>
      </c>
      <c t="n" r="C10" s="6">
        <v>16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4">
        <v>76</v>
      </c>
      <c t="n" r="B3" s="7">
        <v>5432</v>
      </c>
      <c t="n" r="C3" s="7">
        <v>5704</v>
      </c>
      <c t="n" r="D3" s="7">
        <v>17057</v>
      </c>
      <c t="n" r="E3" s="7">
        <v>15729</v>
      </c>
    </row>
    <row r="4" spans="1:5">
      <c t="s" r="A4" s="4">
        <v>77</v>
      </c>
      <c t="n" r="B4" s="6">
        <v>3531</v>
      </c>
      <c t="n" r="C4" s="6">
        <v>4931</v>
      </c>
      <c t="n" r="D4" s="6">
        <v>10471</v>
      </c>
      <c t="n" r="E4" s="6">
        <v>12040</v>
      </c>
    </row>
    <row r="5" spans="1:5">
      <c t="s" r="A5" s="4">
        <v>78</v>
      </c>
      <c t="n" r="B5" s="6">
        <v>1901</v>
      </c>
      <c t="n" r="C5" s="6">
        <v>773</v>
      </c>
      <c t="n" r="D5" s="6">
        <v>6586</v>
      </c>
      <c t="n" r="E5" s="6">
        <v>3689</v>
      </c>
    </row>
    <row r="6" spans="1:5">
      <c t="s" r="A6" s="3">
        <v>79</v>
      </c>
    </row>
    <row r="7" spans="1:5">
      <c t="s" r="A7" s="4">
        <v>80</v>
      </c>
      <c t="n" r="B7" s="6">
        <v>645</v>
      </c>
      <c t="n" r="C7" s="6">
        <v>776</v>
      </c>
      <c t="n" r="D7" s="6">
        <v>1961</v>
      </c>
      <c t="n" r="E7" s="6">
        <v>2392</v>
      </c>
    </row>
    <row r="8" spans="1:5">
      <c t="s" r="A8" s="4">
        <v>81</v>
      </c>
      <c t="n" r="B8" s="6">
        <v>959</v>
      </c>
      <c t="n" r="C8" s="6">
        <v>1003</v>
      </c>
      <c t="n" r="D8" s="6">
        <v>2906</v>
      </c>
      <c t="n" r="E8" s="6">
        <v>3085</v>
      </c>
    </row>
    <row r="9" spans="1:5">
      <c t="s" r="A9" s="4">
        <v>82</v>
      </c>
      <c t="n" r="B9" s="6">
        <v>711</v>
      </c>
      <c t="n" r="C9" s="6">
        <v>869</v>
      </c>
      <c t="n" r="D9" s="6">
        <v>2098</v>
      </c>
      <c t="n" r="E9" s="6">
        <v>2598</v>
      </c>
    </row>
    <row r="10" spans="1:5">
      <c t="s" r="A10" s="4">
        <v>83</v>
      </c>
      <c t="n" r="B10" s="6">
        <v>2315</v>
      </c>
      <c t="n" r="C10" s="6">
        <v>2648</v>
      </c>
      <c t="n" r="D10" s="6">
        <v>6965</v>
      </c>
      <c t="n" r="E10" s="6">
        <v>8075</v>
      </c>
    </row>
    <row r="11" spans="1:5">
      <c t="s" r="A11" s="4">
        <v>84</v>
      </c>
      <c t="n" r="B11" s="6">
        <v>-414</v>
      </c>
      <c t="n" r="C11" s="6">
        <v>-1875</v>
      </c>
      <c t="n" r="D11" s="6">
        <v>-379</v>
      </c>
      <c t="n" r="E11" s="6">
        <v>-4386</v>
      </c>
    </row>
    <row r="12" spans="1:5">
      <c t="s" r="A12" s="4">
        <v>85</v>
      </c>
      <c t="n" r="B12" s="6">
        <v>-107</v>
      </c>
      <c t="n" r="C12" s="6">
        <v>-83</v>
      </c>
      <c t="n" r="D12" s="6">
        <v>-285</v>
      </c>
      <c t="n" r="E12" s="6">
        <v>-249</v>
      </c>
    </row>
    <row r="13" spans="1:5">
      <c t="s" r="A13" s="4">
        <v>86</v>
      </c>
      <c t="n" r="B13" s="6">
        <v>-121</v>
      </c>
      <c t="n" r="C13" s="6">
        <v>0</v>
      </c>
      <c t="n" r="D13" s="6">
        <v>-193</v>
      </c>
      <c t="n" r="E13" s="6">
        <v>0</v>
      </c>
    </row>
    <row r="14" spans="1:5">
      <c t="s" r="A14" s="4">
        <v>87</v>
      </c>
      <c t="n" r="B14" s="6">
        <v>-642</v>
      </c>
      <c t="n" r="C14" s="6">
        <v>-1958</v>
      </c>
      <c t="n" r="D14" s="6">
        <v>-857</v>
      </c>
      <c t="n" r="E14" s="6">
        <v>-4635</v>
      </c>
    </row>
    <row r="15" spans="1:5">
      <c t="s" r="A15" s="4">
        <v>88</v>
      </c>
      <c t="n" r="B15" s="6">
        <v>0</v>
      </c>
      <c t="n" r="C15" s="6">
        <v>0</v>
      </c>
      <c t="n" r="D15" s="6">
        <v>0</v>
      </c>
      <c t="n" r="E15" s="6">
        <v>0</v>
      </c>
    </row>
    <row r="16" spans="1:5">
      <c t="s" r="A16" s="4">
        <v>89</v>
      </c>
      <c t="n" r="B16" s="7">
        <v>-642</v>
      </c>
      <c t="n" r="C16" s="7">
        <v>-1958</v>
      </c>
      <c t="n" r="D16" s="7">
        <v>-857</v>
      </c>
      <c t="n" r="E16" s="7">
        <v>-4635</v>
      </c>
    </row>
    <row r="17" spans="1:5">
      <c t="s" r="A17" s="4">
        <v>90</v>
      </c>
      <c t="n" r="B17" s="9">
        <v>-0.08</v>
      </c>
      <c t="n" r="C17" s="9">
        <v>-0.3</v>
      </c>
      <c t="n" r="D17" s="9">
        <v>-0.12</v>
      </c>
      <c t="n" r="E17" s="9">
        <v>-0.72</v>
      </c>
    </row>
    <row r="18" spans="1:5">
      <c t="s" r="A18" s="4">
        <v>91</v>
      </c>
      <c t="n" r="B18" s="6">
        <v>7738</v>
      </c>
      <c t="n" r="C18" s="6">
        <v>6555</v>
      </c>
      <c t="n" r="D18" s="6">
        <v>7179</v>
      </c>
      <c t="n" r="E18" s="6">
        <v>6407</v>
      </c>
    </row>
    <row r="19" spans="1:5">
      <c t="s" r="A19" s="4">
        <v>92</v>
      </c>
      <c t="n" r="B19" s="6">
        <v>7738</v>
      </c>
      <c t="n" r="C19" s="6">
        <v>6555</v>
      </c>
      <c t="n" r="D19" s="6">
        <v>7179</v>
      </c>
      <c t="n" r="E19" s="6">
        <v>64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75</v>
      </c>
    </row>
    <row r="3" spans="1:3">
      <c t="s" r="A3" s="3">
        <v>94</v>
      </c>
    </row>
    <row r="4" spans="1:3">
      <c t="s" r="A4" s="4">
        <v>89</v>
      </c>
      <c t="n" r="B4" s="7">
        <v>-857</v>
      </c>
      <c t="n" r="C4" s="7">
        <v>-4635</v>
      </c>
    </row>
    <row r="5" spans="1:3">
      <c t="s" r="A5" s="3">
        <v>95</v>
      </c>
    </row>
    <row r="6" spans="1:3">
      <c t="s" r="A6" s="4">
        <v>96</v>
      </c>
      <c t="n" r="B6" s="6">
        <v>129</v>
      </c>
      <c t="n" r="C6" s="6">
        <v>158</v>
      </c>
    </row>
    <row r="7" spans="1:3">
      <c t="s" r="A7" s="4">
        <v>97</v>
      </c>
      <c t="n" r="B7" s="6">
        <v>336</v>
      </c>
      <c t="n" r="C7" s="6">
        <v>367</v>
      </c>
    </row>
    <row r="8" spans="1:3">
      <c t="s" r="A8" s="4">
        <v>98</v>
      </c>
      <c t="n" r="B8" s="6">
        <v>411</v>
      </c>
      <c t="n" r="C8" s="6">
        <v>634</v>
      </c>
    </row>
    <row r="9" spans="1:3">
      <c t="s" r="A9" s="4">
        <v>99</v>
      </c>
      <c t="n" r="B9" s="6">
        <v>-30</v>
      </c>
      <c t="n" r="C9" s="6">
        <v>1026</v>
      </c>
    </row>
    <row r="10" spans="1:3">
      <c t="s" r="A10" s="4">
        <v>100</v>
      </c>
      <c t="n" r="B10" s="6">
        <v>0</v>
      </c>
      <c t="n" r="C10" s="6">
        <v>15</v>
      </c>
    </row>
    <row r="11" spans="1:3">
      <c t="s" r="A11" s="4">
        <v>101</v>
      </c>
      <c t="n" r="B11" s="6">
        <v>37</v>
      </c>
      <c t="n" r="C11" s="6">
        <v>0</v>
      </c>
    </row>
    <row r="12" spans="1:3">
      <c t="s" r="A12" s="4">
        <v>102</v>
      </c>
      <c t="n" r="B12" s="6">
        <v>249</v>
      </c>
      <c t="n" r="C12" s="6">
        <v>0</v>
      </c>
    </row>
    <row r="13" spans="1:3">
      <c t="s" r="A13" s="4">
        <v>86</v>
      </c>
      <c t="n" r="B13" s="6">
        <v>193</v>
      </c>
      <c t="n" r="C13" s="6">
        <v>0</v>
      </c>
    </row>
    <row r="14" spans="1:3">
      <c t="s" r="A14" s="3">
        <v>103</v>
      </c>
    </row>
    <row r="15" spans="1:3">
      <c t="s" r="A15" s="4">
        <v>104</v>
      </c>
      <c t="n" r="B15" s="6">
        <v>179</v>
      </c>
      <c t="n" r="C15" s="6">
        <v>239</v>
      </c>
    </row>
    <row r="16" spans="1:3">
      <c t="s" r="A16" s="4">
        <v>29</v>
      </c>
      <c t="n" r="B16" s="6">
        <v>877</v>
      </c>
      <c t="n" r="C16" s="6">
        <v>845</v>
      </c>
    </row>
    <row r="17" spans="1:3">
      <c t="s" r="A17" s="4">
        <v>30</v>
      </c>
      <c t="n" r="B17" s="6">
        <v>-32</v>
      </c>
      <c t="n" r="C17" s="6">
        <v>367</v>
      </c>
    </row>
    <row r="18" spans="1:3">
      <c t="s" r="A18" s="4">
        <v>37</v>
      </c>
      <c t="n" r="B18" s="6">
        <v>-52</v>
      </c>
      <c t="n" r="C18" s="6">
        <v>-102</v>
      </c>
    </row>
    <row r="19" spans="1:3">
      <c t="s" r="A19" s="4">
        <v>105</v>
      </c>
      <c t="n" r="B19" s="6">
        <v>-678</v>
      </c>
      <c t="n" r="C19" s="6">
        <v>730</v>
      </c>
    </row>
    <row r="20" spans="1:3">
      <c t="s" r="A20" s="4">
        <v>106</v>
      </c>
      <c t="n" r="B20" s="6">
        <v>763</v>
      </c>
      <c t="n" r="C20" s="6">
        <v>-356</v>
      </c>
    </row>
    <row r="21" spans="1:3">
      <c t="s" r="A21" s="3">
        <v>107</v>
      </c>
    </row>
    <row r="22" spans="1:3">
      <c t="s" r="A22" s="4">
        <v>108</v>
      </c>
      <c t="n" r="B22" s="6">
        <v>-67</v>
      </c>
      <c t="n" r="C22" s="6">
        <v>-188</v>
      </c>
    </row>
    <row r="23" spans="1:3">
      <c t="s" r="A23" s="4">
        <v>109</v>
      </c>
      <c t="n" r="B23" s="6">
        <v>-19</v>
      </c>
      <c t="n" r="C23" s="6">
        <v>-448</v>
      </c>
    </row>
    <row r="24" spans="1:3">
      <c t="s" r="A24" s="4">
        <v>110</v>
      </c>
      <c t="n" r="B24" s="6">
        <v>-86</v>
      </c>
      <c t="n" r="C24" s="6">
        <v>-636</v>
      </c>
    </row>
    <row r="25" spans="1:3">
      <c t="s" r="A25" s="3">
        <v>111</v>
      </c>
    </row>
    <row r="26" spans="1:3">
      <c t="s" r="A26" s="4">
        <v>112</v>
      </c>
      <c t="n" r="B26" s="6">
        <v>-754</v>
      </c>
      <c t="n" r="C26" s="6">
        <v>1270</v>
      </c>
    </row>
    <row r="27" spans="1:3">
      <c t="s" r="A27" s="4">
        <v>113</v>
      </c>
      <c t="n" r="B27" s="6">
        <v>400</v>
      </c>
      <c t="n" r="C27" s="6">
        <v>0</v>
      </c>
    </row>
    <row r="28" spans="1:3">
      <c t="s" r="A28" s="4">
        <v>114</v>
      </c>
      <c t="n" r="B28" s="6">
        <v>-119</v>
      </c>
      <c t="n" r="C28" s="6">
        <v>-206</v>
      </c>
    </row>
    <row r="29" spans="1:3">
      <c t="s" r="A29" s="4">
        <v>115</v>
      </c>
      <c t="n" r="B29" s="6">
        <v>-473</v>
      </c>
      <c t="n" r="C29" s="6">
        <v>1064</v>
      </c>
    </row>
    <row r="30" spans="1:3">
      <c t="s" r="A30" s="4">
        <v>116</v>
      </c>
      <c t="n" r="B30" s="6">
        <v>204</v>
      </c>
      <c t="n" r="C30" s="6">
        <v>72</v>
      </c>
    </row>
    <row r="31" spans="1:3">
      <c t="s" r="A31" s="4">
        <v>117</v>
      </c>
      <c t="n" r="B31" s="6">
        <v>9</v>
      </c>
      <c t="n" r="C31" s="6">
        <v>232</v>
      </c>
    </row>
    <row r="32" spans="1:3">
      <c t="s" r="A32" s="4">
        <v>118</v>
      </c>
      <c t="n" r="B32" s="6">
        <v>213</v>
      </c>
      <c t="n" r="C32" s="6">
        <v>304</v>
      </c>
    </row>
    <row r="33" spans="1:3">
      <c t="s" r="A33" s="3">
        <v>119</v>
      </c>
    </row>
    <row r="34" spans="1:3">
      <c t="s" r="A34" s="4">
        <v>120</v>
      </c>
      <c t="n" r="B34" s="6">
        <v>227</v>
      </c>
      <c t="n" r="C34" s="6">
        <v>221</v>
      </c>
    </row>
    <row r="35" spans="1:3">
      <c t="s" r="A35" s="4">
        <v>121</v>
      </c>
      <c t="n" r="B35" s="7">
        <v>0</v>
      </c>
      <c t="n" r="C35"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2</v>
      </c>
      <c t="s" r="B1" s="2">
        <v>1</v>
      </c>
    </row>
    <row r="2" spans="1:2">
      <c t="s" r="B2" s="2">
        <v>2</v>
      </c>
    </row>
    <row r="3" spans="1:2">
      <c t="s" r="A3" s="3">
        <v>123</v>
      </c>
    </row>
    <row r="4" spans="1:2">
      <c t="s" r="A4" s="4">
        <v>124</v>
      </c>
      <c t="s" r="B4" s="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6</v>
      </c>
      <c t="s" r="B1" s="2">
        <v>1</v>
      </c>
    </row>
    <row r="2" spans="1:2">
      <c t="s" r="B2" s="2">
        <v>2</v>
      </c>
    </row>
    <row r="3" spans="1:2">
      <c t="s" r="A3" s="3">
        <v>127</v>
      </c>
    </row>
    <row r="4" spans="1:2">
      <c t="s" r="A4" s="4">
        <v>128</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30</v>
      </c>
      <c t="s" r="B1" s="2">
        <v>1</v>
      </c>
    </row>
    <row r="2" spans="1:2">
      <c t="s" r="B2" s="2">
        <v>2</v>
      </c>
    </row>
    <row r="3" spans="1:2">
      <c t="s" r="A3" s="3">
        <v>131</v>
      </c>
    </row>
    <row r="4" spans="1:2">
      <c t="s" r="A4" s="4">
        <v>132</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Company and Basis of Consolidat</vt:lpstr>
      <vt:lpstr>Liquidity and Going Concern</vt:lpstr>
      <vt:lpstr>Summary of Significant Accounti</vt:lpstr>
      <vt:lpstr>New Accounting Pronouncements</vt:lpstr>
      <vt:lpstr>Inventories</vt:lpstr>
      <vt:lpstr>Debt</vt:lpstr>
      <vt:lpstr>Subordinated Convertible Debt w</vt:lpstr>
      <vt:lpstr>Legal Proceedings</vt:lpstr>
      <vt:lpstr>Subsequent Events</vt:lpstr>
      <vt:lpstr>Summary of Significant Accoun15</vt:lpstr>
      <vt:lpstr>Inventories (Tables)</vt:lpstr>
      <vt:lpstr>Liquidity and Going Concern (De</vt:lpstr>
      <vt:lpstr>Summary of Significant Accoun18</vt:lpstr>
      <vt:lpstr>Inventories (Details)</vt:lpstr>
      <vt:lpstr>Inventories (Details Textual)</vt:lpstr>
      <vt:lpstr>Debt (Details Textual)</vt:lpstr>
      <vt:lpstr>Subordinated Convertible Debt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8:18:21Z</dcterms:created>
  <dcterms:modified xmlns:dcterms="http://purl.org/dc/terms/" xmlns:xsi="http://www.w3.org/2001/XMLSchema-instance" xsi:type="dcterms:W3CDTF">2016-11-14T08:18:21Z</dcterms:modified>
  <dc:title xmlns:dc="http://purl.org/dc/elements/1.1/">Untitled</dc:title>
  <dc:description xmlns:dc="http://purl.org/dc/elements/1.1/"/>
  <dc:subject xmlns:dc="http://purl.org/dc/elements/1.1/"/>
  <cp:keywords/>
  <cp:category/>
</cp:coreProperties>
</file>